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Sep. 20,
		2016</t>
  </si>
  <si>
    <t>Document Effective Date</t>
  </si>
  <si>
    <t>dei_DocumentEffectiveDate</t>
  </si>
  <si>
    <t>Prospectus Date</t>
  </si>
  <si>
    <t>rr_ProspectusDate</t>
  </si>
  <si>
    <t>Jul. 1,
		2016</t>
  </si>
  <si>
    <t>Jul. 01, 2016</t>
  </si>
  <si>
    <t>Supplement dated September 20, 2016 to the Prospectus and Summary Prospectus, as supplemented, of the following funds: Fund Prospectus and Summary Prospectus Dated Columbia Funds Series Trust Columbia Large Cap Growth Fund III 7/1/2016 Effective immediately, the first sentence in the second paragraph under the heading "Principal Investment Strategies" in the "Summary of the Fund" and the "More Information About the Fund" sections of the prospectus of Columbia Large Cap Growth Fund III is hereby deleted. Also, the information under the heading "Principal Risks" in the "Summary of the Fund" and the "More Information About the Fund" sections of the prospectus of Columbia Large Cap Growth Fund III is hereby revised to remove Non-Diversified Fund Risk.</t>
  </si>
  <si>
    <t>Supplement [Text Block]</t>
  </si>
  <si>
    <t>cfst_SupplementTextBlock</t>
  </si>
  <si>
    <t>Columbia Large Cap Growth Fund III</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9751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30:17Z</dcterms:created>
  <dcterms:modified xmlns:dcterms="http://purl.org/dc/terms/" xmlns:xsi="http://www.w3.org/2001/XMLSchema-instance" xsi:type="dcterms:W3CDTF">2016-09-27T16:30:17Z</dcterms:modified>
  <dc:title xmlns:dc="http://purl.org/dc/elements/1.1/">Untitled</dc:title>
  <dc:description xmlns:dc="http://purl.org/dc/elements/1.1/"/>
  <dc:subject xmlns:dc="http://purl.org/dc/elements/1.1/"/>
  <cp:keywords/>
  <cp:category/>
</cp:coreProperties>
</file>